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iShares U.S. ETF Trust</t>
        </is>
      </c>
    </row>
    <row r="6">
      <c r="A6" s="4" t="inlineStr">
        <is>
          <t>Central Index Key</t>
        </is>
      </c>
      <c r="B6" s="4" t="inlineStr">
        <is>
          <t>dei_EntityCentralIndexKey</t>
        </is>
      </c>
      <c r="C6" s="4" t="inlineStr">
        <is>
          <t>00015245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0</t>
        </is>
      </c>
    </row>
    <row r="9">
      <c r="A9" s="4" t="inlineStr">
        <is>
          <t>Document Effective Date</t>
        </is>
      </c>
      <c r="B9" s="4" t="inlineStr">
        <is>
          <t>dei_DocumentEffectiveDate</t>
        </is>
      </c>
      <c r="C9" s="4" t="inlineStr">
        <is>
          <t>Dec. 22,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IMPORTANT NOTICE REGARDING CHANGE IN INVESTMENT POLICY iShares ® iShares U.S. ETF Trust Supplement dated December 22, 2020 (the “Supplement”) to the Summary Prospectus and Prospectus, each dated February 28, 2020 (as revised August 17, 2020) and the Statement of Additional Information (the “SAI”) dated February 28, 2020 (as revised August 17, 2020) for the iShares Gold Strategy ETF (IAUF) (the “Fund”) The information in this Supplement updates information in, and should be read in conjunction with, the Summary Prospectus, Prospectus and the SAI for the Fund. The following changes will take effect for the Fund on or around March 1, 2021: Current Investment Objective New Investment Objective The iShares Gold Strategy ETF seeks to provide exposure, on a total return basis, to the price performance of gold. The iShares Gold Strategy ETF seeks to track the investment results of an index that provides exposure, on a total return basis, to the price performance of gold. In connection with this change, all references in the Summary Prospectus, Prospectus, and SAI to the “Reference Benchmark” or “benchmark” are replaced with “Underlying Index”. Changes in the Fund’s “Principal Investment Strategies” The first two paragraphs of the section of the Summary Prospectus and Prospectus entitled “Principal Investment Strategies” shall be deleted in their entirety and replaced with the following: The Fund seeks to track the investment results of the Bloomberg Composite Gold Index (the “Underlying Index”), which is designed to track the price performance of gold. The Underlying Index is comprised of exchange-traded gold futures contracts and one or more ETPs backed by or linked to physical gold, as determined by Bloomberg Index Services Limited (the “Index Provider”), and is rebalanced on a quarterly basis. In seeking to achieve its investment objective, the Fund invests in a combination of (i) exchange-traded gold futures contracts and other exchange-traded or over-the-counter (“OTC”) derivatives (i.e., forward contracts, futures, options and swaps) that correlate to the investment returns of physical gold, based on the notional value of such derivative instruments; and (ii) ETPs backed by or linked to physical gold, which may include the iShares Gold Trust (the “Gold Trust”) ((i) and (ii) together, the “Gold Investments”). The Fund may invest up to 20% of the Fund’s assets in OTC derivatives. The Fund additionally aims to generate interest income and capital appreciation through a cash management strategy consisting primarily of cash and cash equivalents and short-term government obligations (collectively, “Fixed-Income Investments”). After the third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After the last paragraph of the section of the Summary Prospectus and Prospectus entitled “Principal Investment Strategies,” the following paragraph is added: The Underlying Index is sponsored by Bloomberg Index Services Limited, which is independent of the Fund and BFA. The Index Provider determines the composition and relative weightings of the securities in the Underlying Index and publishes information regarding the market value of the Underlying Index.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row r="4">
      <c r="A4" s="4" t="inlineStr">
        <is>
          <t>Supplement to Prospectus [Text Block]</t>
        </is>
      </c>
      <c r="B4" s="4" t="inlineStr">
        <is>
          <t>rr_SupplementToProspectusTextBlock</t>
        </is>
      </c>
      <c r="C4" s="4" t="inlineStr">
        <is>
          <t>IMPORTANT NOTICE REGARDING CHANGE IN INVESTMENT POLICY iShares ® iShares U.S. ETF Trust Supplement dated December 22, 2020 (the “Supplement”) to the Summary Prospectus and Prospectus, each dated February 28, 2020 (as revised August 17, 2020) and the Statement of Additional Information (the “SAI”) dated February 28, 2020 (as revised August 17, 2020) for the iShares Gold Strategy ETF (IAUF) (the “Fund”) The information in this Supplement updates information in, and should be read in conjunction with, the Summary Prospectus, Prospectus and the SAI for the Fund. The following changes will take effect for the Fund on or around March 1, 2021: Current Investment Objective New Investment Objective The iShares Gold Strategy ETF seeks to provide exposure, on a total return basis, to the price performance of gold. The iShares Gold Strategy ETF seeks to track the investment results of an index that provides exposure, on a total return basis, to the price performance of gold. In connection with this change, all references in the Summary Prospectus, Prospectus, and SAI to the “Reference Benchmark” or “benchmark” are replaced with “Underlying Index”. Changes in the Fund’s “Principal Investment Strategies” The first two paragraphs of the section of the Summary Prospectus and Prospectus entitled “Principal Investment Strategies” shall be deleted in their entirety and replaced with the following: The Fund seeks to track the investment results of the Bloomberg Composite Gold Index (the “Underlying Index”), which is designed to track the price performance of gold. The Underlying Index is comprised of exchange-traded gold futures contracts and one or more ETPs backed by or linked to physical gold, as determined by Bloomberg Index Services Limited (the “Index Provider”), and is rebalanced on a quarterly basis. In seeking to achieve its investment objective, the Fund invests in a combination of (i) exchange-traded gold futures contracts and other exchange-traded or over-the-counter (“OTC”) derivatives (i.e., forward contracts, futures, options and swaps) that correlate to the investment returns of physical gold, based on the notional value of such derivative instruments; and (ii) ETPs backed by or linked to physical gold, which may include the iShares Gold Trust (the “Gold Trust”) ((i) and (ii) together, the “Gold Investments”). The Fund may invest up to 20% of the Fund’s assets in OTC derivatives. The Fund additionally aims to generate interest income and capital appreciation through a cash management strategy consisting primarily of cash and cash equivalents and short-term government obligations (collectively, “Fixed-Income Investments”). After the third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After the last paragraph of the section of the Summary Prospectus and Prospectus entitled “Principal Investment Strategies,” the following paragraph is added: The Underlying Index is sponsored by Bloomberg Index Services Limited, which is independent of the Fund and BFA. The Index Provider determines the composition and relative weightings of the securities in the Underlying Index and publishes information regarding the market value of the Underlying Index.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If you have any questions, please call 1-800-iShares (1-800-474-2737). iShares ®</t>
        </is>
      </c>
    </row>
    <row r="5">
      <c r="A5" s="4" t="inlineStr">
        <is>
          <t>iShares Gold Strategy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IMPORTANT NOTICE REGARDING CHANGE IN INVESTMENT POLICY iShares ® iShares U.S. ETF Trust Supplement dated December 22, 2020 (the “Supplement”) to the Summary Prospectus and Prospectus, each dated February 28, 2020 (as revised August 17, 2020) and the Statement of Additional Information (the “SAI”) dated February 28, 2020 (as revised August 17, 2020) for the iShares Gold Strategy ETF (IAUF) (the “Fund”) The information in this Supplement updates information in, and should be read in conjunction with, the Summary Prospectus, Prospectus and the SAI for the Fund. The following changes will take effect for the Fund on or around March 1, 2021: Current Investment Objective New Investment Objective The iShares Gold Strategy ETF seeks to provide exposure, on a total return basis, to the price performance of gold. The iShares Gold Strategy ETF seeks to track the investment results of an index that provides exposure, on a total return basis, to the price performance of gold. In connection with this change, all references in the Summary Prospectus, Prospectus, and SAI to the “Reference Benchmark” or “benchmark” are replaced with “Underlying Index”. Changes in the Fund’s “Principal Investment Strategies” The first two paragraphs of the section of the Summary Prospectus and Prospectus entitled “Principal Investment Strategies” shall be deleted in their entirety and replaced with the following: The Fund seeks to track the investment results of the Bloomberg Composite Gold Index (the “Underlying Index”), which is designed to track the price performance of gold. The Underlying Index is comprised of exchange-traded gold futures contracts and one or more ETPs backed by or linked to physical gold, as determined by Bloomberg Index Services Limited (the “Index Provider”), and is rebalanced on a quarterly basis. In seeking to achieve its investment objective, the Fund invests in a combination of (i) exchange-traded gold futures contracts and other exchange-traded or over-the-counter (“OTC”) derivatives (i.e., forward contracts, futures, options and swaps) that correlate to the investment returns of physical gold, based on the notional value of such derivative instruments; and (ii) ETPs backed by or linked to physical gold, which may include the iShares Gold Trust (the “Gold Trust”) ((i) and (ii) together, the “Gold Investments”). The Fund may invest up to 20% of the Fund’s assets in OTC derivatives. The Fund additionally aims to generate interest income and capital appreciation through a cash management strategy consisting primarily of cash and cash equivalents and short-term government obligations (collectively, “Fixed-Income Investments”). After the third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After the last paragraph of the section of the Summary Prospectus and Prospectus entitled “Principal Investment Strategies,” the following paragraph is added: The Underlying Index is sponsored by Bloomberg Index Services Limited, which is independent of the Fund and BFA. The Index Provider determines the composition and relative weightings of the securities in the Underlying Index and publishes information regarding the market value of the Underlying Index.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18:07:30Z</dcterms:created>
  <dcterms:modified xmlns:dcterms="http://purl.org/dc/terms/" xmlns:xsi="http://www.w3.org/2001/XMLSchema-instance" xsi:type="dcterms:W3CDTF">2021-01-05T18:07:30Z</dcterms:modified>
</cp:coreProperties>
</file>